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AFFILIATE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ACCOUNTING POLICIES (Policies)" sheetId="14" state="visible" r:id="rId14"/>
    <sheet xmlns:r="http://schemas.openxmlformats.org/officeDocument/2006/relationships" name="ORGANIZATION AND BUSINESS (Deta" sheetId="15" state="visible" r:id="rId15"/>
    <sheet xmlns:r="http://schemas.openxmlformats.org/officeDocument/2006/relationships" name="ACCOUNTING POLICIES (Details)" sheetId="16" state="visible" r:id="rId16"/>
    <sheet xmlns:r="http://schemas.openxmlformats.org/officeDocument/2006/relationships" name="GOING CONCERN (Details)" sheetId="17" state="visible" r:id="rId17"/>
    <sheet xmlns:r="http://schemas.openxmlformats.org/officeDocument/2006/relationships" name="AFFILIATE TRANSACTIONS (Details" sheetId="18" state="visible" r:id="rId18"/>
    <sheet xmlns:r="http://schemas.openxmlformats.org/officeDocument/2006/relationships" name="INCOME TAXES (Detail)"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206">
  <si>
    <t>Document and Entity Information - USD ($)</t>
  </si>
  <si>
    <t>12 Months Ended</t>
  </si>
  <si>
    <t>Dec. 31, 2015</t>
  </si>
  <si>
    <t>Sep. 18, 2017</t>
  </si>
  <si>
    <t>Jun. 30, 2015</t>
  </si>
  <si>
    <t>Document And Entity Information [Abstract]</t>
  </si>
  <si>
    <t>Entity Registrant Name</t>
  </si>
  <si>
    <t>CONSOLIDATED GEMS, INC.</t>
  </si>
  <si>
    <t>Entity Central Index Key</t>
  </si>
  <si>
    <t>Amendment Flag</t>
  </si>
  <si>
    <t>false</t>
  </si>
  <si>
    <t>Trading Symbol</t>
  </si>
  <si>
    <t>cgem</t>
  </si>
  <si>
    <t>Entity Current Reporting Status</t>
  </si>
  <si>
    <t>No</t>
  </si>
  <si>
    <t>Entity Voluntary Filers</t>
  </si>
  <si>
    <t>Entity Well-known Seasoned Issuer</t>
  </si>
  <si>
    <t>Entity Filer Category</t>
  </si>
  <si>
    <t>Smaller Reporting Company</t>
  </si>
  <si>
    <t>Document Type</t>
  </si>
  <si>
    <t>10-K</t>
  </si>
  <si>
    <t>Current Fiscal Year End Date</t>
  </si>
  <si>
    <t>--12-31</t>
  </si>
  <si>
    <t>Document Period End Date</t>
  </si>
  <si>
    <t>Dec. 31,
		2015</t>
  </si>
  <si>
    <t>Document Fiscal Year Focus</t>
  </si>
  <si>
    <t>Document Fiscal Period Focus</t>
  </si>
  <si>
    <t>FY</t>
  </si>
  <si>
    <t>Entity Public Float</t>
  </si>
  <si>
    <t>Entity Common Stock Shares Outstanding</t>
  </si>
  <si>
    <t>Balance Sheets - AUD</t>
  </si>
  <si>
    <t>Dec. 31, 2014</t>
  </si>
  <si>
    <t>Current Assets:</t>
  </si>
  <si>
    <t>Cash</t>
  </si>
  <si>
    <t>Receivables</t>
  </si>
  <si>
    <t xml:space="preserve"> </t>
  </si>
  <si>
    <t>Prepayments</t>
  </si>
  <si>
    <t>Total Current Assets</t>
  </si>
  <si>
    <t>Non-Current Assets:</t>
  </si>
  <si>
    <t>Deposits</t>
  </si>
  <si>
    <t>Total Non-Current Assets</t>
  </si>
  <si>
    <t>Total Assets</t>
  </si>
  <si>
    <t>Current Liabilities:</t>
  </si>
  <si>
    <t>Accounts payable and accrued expenses</t>
  </si>
  <si>
    <t>Total Current Liabilities</t>
  </si>
  <si>
    <t>Non-Current Liabilities:</t>
  </si>
  <si>
    <t>Advances from affiliate (Note 5)</t>
  </si>
  <si>
    <t>Total Non-Current Liabilities</t>
  </si>
  <si>
    <t>Total Liabilities</t>
  </si>
  <si>
    <t>Stockholders' (Deficit):</t>
  </si>
  <si>
    <t>Preferred stock: US$.0001 par value, 20,000,000 share authorised none issued and outstanding</t>
  </si>
  <si>
    <t>Common stock: US$.0001 par value 500,000,000 shares authorised,and 175,315,35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AUD shares in Thousands</t>
  </si>
  <si>
    <t>Income Statement [Abstract]</t>
  </si>
  <si>
    <t>Revenues</t>
  </si>
  <si>
    <t>Cost and expenses</t>
  </si>
  <si>
    <t>Legal, accounting and professional</t>
  </si>
  <si>
    <t>Administration expense</t>
  </si>
  <si>
    <t>Exploration expenses</t>
  </si>
  <si>
    <t>Costs and expenses, total</t>
  </si>
  <si>
    <t>(Loss) from operations</t>
  </si>
  <si>
    <t>Foreign currency exchange (loss)</t>
  </si>
  <si>
    <t>Interest - other</t>
  </si>
  <si>
    <t>(Loss) before income tax</t>
  </si>
  <si>
    <t>Provision for income tax</t>
  </si>
  <si>
    <t>Net (Loss)</t>
  </si>
  <si>
    <t>Basic net (loss) per common equivalent shares</t>
  </si>
  <si>
    <t>Weighted number of common equivalent shares</t>
  </si>
  <si>
    <t>Statement of Stockholders' Equity (Deficit) - AUD</t>
  </si>
  <si>
    <t>Common Stock [Member]</t>
  </si>
  <si>
    <t>Additional Paid In Capital [Member]</t>
  </si>
  <si>
    <t>Accumulated (Deficit) [Member]</t>
  </si>
  <si>
    <t>Total</t>
  </si>
  <si>
    <t>Balance at Dec. 31, 2013</t>
  </si>
  <si>
    <t>Balance (in shares) at Dec. 31, 2013</t>
  </si>
  <si>
    <t>Net (loss)</t>
  </si>
  <si>
    <t>Balance at Dec. 31, 2014</t>
  </si>
  <si>
    <t>Balance (in shares) at Dec. 31, 2014</t>
  </si>
  <si>
    <t>Balance at Dec. 31, 2015</t>
  </si>
  <si>
    <t>Balance (in shares) at Dec. 31, 2015</t>
  </si>
  <si>
    <t>Statements of Cash Flows - AUD</t>
  </si>
  <si>
    <t>CASH FLOWS FROM OPERATING ACTIVITIES</t>
  </si>
  <si>
    <t>Adjustments to reconcile net (loss) to net cash (used) in operating activities</t>
  </si>
  <si>
    <t>Foreign currency exchange loss</t>
  </si>
  <si>
    <t>Net change in receivables and deposits</t>
  </si>
  <si>
    <t>Net change in prepayments</t>
  </si>
  <si>
    <t>Net change in accounts payable and accrued expenses</t>
  </si>
  <si>
    <t>Net Cash (used) in Operating Activities</t>
  </si>
  <si>
    <t>CASH FLOWS FROM FINANCING ACTIVITIES</t>
  </si>
  <si>
    <t>Advances from affiliate</t>
  </si>
  <si>
    <t>Net Cash provided by Financing Activities</t>
  </si>
  <si>
    <t>Effects of exchange rate on cash</t>
  </si>
  <si>
    <t>Net (decrease) in Cash</t>
  </si>
  <si>
    <t>Cash at Beginning of Year</t>
  </si>
  <si>
    <t>Cash at End of Year</t>
  </si>
  <si>
    <t>ORGANIZATION AND BUSINESS</t>
  </si>
  <si>
    <t>Organization, Consolidation and Presentation of Financial Statements [Abstract]</t>
  </si>
  <si>
    <t>(1)
ORGANIZATION AND BUSINESS Consolidated Gems, Inc. ("Consolidated Gems” or the “Company"), is a Delaware corporation originally incorporated in Florida as We Sell for U Corp. The principal stockholder of Consolidated Gems is Power Developments Pty Ltd., an Australian corporation (“Power”), an entity majority owned by the Company’s president, which owned 94.46% of Consolidated Gems as of December 31, 2015. In order to take advantage of management’s substantial experience in the location and development of mineral exploration properties, the Company plans to look for opportunities in the resources industry. The Company had decided to expand its focus to include precious gems in order to generate value for shareholders and was assessing several gem opportunities. In March 2015, following a review of the results of exploration on the gem tenement, the Company decided to relinquish the exploration licence. On March 8, 2016, the Company announced it had entered into a Term Sheet with Noam Levavi and Eran Galil (the “Vendors”) for the acquisition of all of the issued shares of Byondata (“Byondata”), a company incorporated under the laws of Israel. The Company had a 90 day period to conduct due diligence and negotiate a formal share sale agreement. Headquartered in Herzliya, Israel, Byondata has developed unique platform as a service to create content-rich, immersive Virtual Reality (VR) experiences. Following initial due diligence and by mutual agreement, the proposed acquisition was terminated. On July 24, 2017, the Company entered into a Term Sheet with Lior Barash, Erez Glazer, Lior Wayn, and Lior Dolfin, (collectively, the ‘’Sellers”) for the acquisition of all of the issued shares of the Cyber Security technology business “Attofensive”, a company incorporated under the laws of Israel. The Company has a 120 day period to conduct due diligence and negotiate a formal share sale agreement. The purchase price is up to USD$20,000,000 which is to be satisfied as follows:
m)
The sum of USD$25,000 payable to the Sellers for due diligence expenses, 30 business days from the execution of the Term Sheet;
n)
A further USD$25,000 each month after the date in a) above for due diligence expenses, for 3 months, payable to the Sellers for working capital purposes;
o)
An issue of fully paid ordinary shares of common stock of the Company to the value of USD$5,000,000 (less any payments made to The Sellers under (a) and (b) above) to the Sellers at an issue price of USD$0.10 per share of common stock (Consideration Shares);
p)
The issue to the Sellers of shares of common stock to the equivalent to USD$5,000,000 at the issue price of USD$0.20, subject to the Sellers achieving sales revenue of USD$100,000 within twelve months after the first anniversary of Completion;
q)
The issue to the Sellers of shares of common stock to the equivalent to USD$5,000,000 at the issue price of USD$0.20, subject to the Sellers achieving sales revenue of USD$1,000,000 within twelve months after the first anniversary of Completion; and
r)
The issue to the Sellers of shares of common stock to the equivalent to USD$5,000,000 at the issue price of USD$0.20, subject to the Sellers achieving sales revenue of USD$2,500,000 within twelve months after the first anniversary of Completion. If the Transaction is terminated or is in the reasonable opinion of the Company unable to proceed at any point, the Vendors and the Sellers have agreed to convert any monies paid to the Sellers under (a) and (b) above into convertible securities in the Sellers. As part of the agreement and as a condition to completion, the Company will raise USD$5,000,000. Pending completion, the Sellers are required to carry on business in the ordinary course. Prior to completion the Sellers is discharge all encumbrances, mortgages, liens bank loans and other security holdings other than no more than $200,000 from past working capital.</t>
  </si>
  <si>
    <t>ACCOUNTING POLICIES</t>
  </si>
  <si>
    <t>Accounting Policies [Abstract]</t>
  </si>
  <si>
    <t>(2)
ACCOUNTING POLICIES The following is a summary of the significant accounting policies followed in connection with the preparation of the financial statements.
(a)
Basis of presentation an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functional and reporting currency is the Australian dollar. Foreign Currency Translation Effective April 1, 2013, the Company’s functional and reporting currency is the Australian dollar. Revenue and expenses incurred in a currency other than Australian dollars are translated at the date incurred or invoiced. Assets and liabilities are re-valued at the period end exchange rate where appropriate. Gains or losses from foreign currency transactions are included in the results of operations. Prior to April 1, 2013, the Company’s functional currency was the US dollar. However, as a result of Australian based activities in the second quarter of 2013 relating to potential gem projects, the Company’s revenue and expenses are now primarily denominated in Australian dollars (A$). ASC 830 Foreign Currency Translation, states that the functional currency of an entity is the currency of the primary economic environment in which the entity operates. Accordingly the Company determined that from April 1, 2013 the functional currency of the Company is the Australian dollar. Assets, liabilities and equity were translated at the rate of exchange at April 1, 2013. Revenue and expenses were translated at rates at date of transaction. Translation gains and losses, if material, are included as part of accumulated other comprehensive income. The resulting translation at April 1, 2013 was not material.
(b)
Cash Equivalents The Company considers all highly liquid investments with a maturity of three months or less at the time of purchase to be cash equivalents. For the periods presented there were no cash equivalents.
(c)
Federal Income Tax 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more than likely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 The Company follows the asset and liability approach which requires the recognition of deferred tax liabilities and assets for the expected future tax consequences of temporary differences between the carrying amounts and the tax basis of assets and liabilities. For the periods presented, there was no taxable income. There are no deferred income taxes resulting from temporary differences in reporting certain income and expense items for income tax and financial accounting purposes. The Company, at this time, is not aware of any net operating losses which are expected to be realized.
(d)
Australian Tax Law The Company is not an Australian resident corporation under Australian law. If the Company became an Australian resident corporation, it would be subject to Australian income tax on its non-exempt worldwide assessable income (which includes capital gains), less allowable deductions, at the rate of 30%. Foreign tax credits are allowed where tax has been paid on foreign source income provided the tax credit does not exceed 30% of the foreign source income. Under the U.S./Australia tax treaty, a U.S. resident corporation such as us is subject to Australian income tax on net profits attributable to the carrying on of a business in Australia through a “permanent establishment” in Australia. A “permanent establishment” is a fixed place of business through which the business of an enterprise is carried on. The treaty limits the Australian tax on interest and royalties paid by an Australian business to a U.S. resident to 10% of the gross interest or royalty income unless it relates to a permanent establishment. Although we consider that the Company does not have a permanent establishment in Australia, it may be deemed to have such an establishment due to the location of its administrative offices in Melbourne. In addition we may receive interest or dividends from time to time.
(e)
Goods and Services Tax (“GST”) Revenues, expenses and assets generated in Australia are subject to Australian GST which requires the supplier to add a 10% GST to predominately all expenses and the cost of assets and for the Company to include a 10% GST to the selling price of a product. Revenues, expenses and assets are recognized net of the amount of GST except where the GST incurred on a purchase of goods and services is not recoverable from the taxation authority, in which case the GST is recognised as part of the cost of acquisition of the assets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of cash flows arising from investing and financing activities which is recoverable from, or payable to, the taxation authority are classified as operating cash flows. Commitments and contingencies are disclosed net of the amount of GST recoverable from, or payable to, the taxation authority
(f)
Loss per share The Company calculates loss per share in accordance with FASB ASC Topic 260, “Earnings per Share”. Basic (loss) per share is computed based on the weighted average number of common shares outstanding during the period. Dilutive loss per share has not been presented as there are no common stock equivalents.
(g)
Fair value of Financial Instruments The Company’s financial instruments consist of cash, receivables, accounts payable and accrued expenses, and advances from affiliate. The carrying amounts of cash, receivables, accounts payable and accrued expenses approximate their respective fair values because of the short term nature of those instruments. The fair value of the advances from affiliate is not determinable as it is due to an affiliated entity, no market exists for similar instruments and settlement date is uncertain.
(h)
Comparative Figures Where necessary, comparative figures have been reclassified to be consistent with current year presentation with no effect on operations.</t>
  </si>
  <si>
    <t>GOING CONCERN</t>
  </si>
  <si>
    <t>Going Concern</t>
  </si>
  <si>
    <t>(3)
GOING CONCERN The accompanying financial statements have been prepared assuming the Company will continue as a going concern. The Company has not yet commenced revenue producing operations and had an accumulated deficit of A$2,835,947 as of December 31, 2015. In early 2016, the Company commenced a private placement and received subscriptions for 24,558,333 shares of common stock at a price of A$0.04 for A$986,652. These conditions raise substantial doubt about the Company’s ability to continue as a going concern. The Company will require additional funding for operations and this additional funding may be raised through debt or equity offerings. The Company has a debt due to AXIS Consultants Pty Ltd (AXIS). AXIS provides management services to the Company and the cost of these services increases the amount of the debt. In addition, the Company has historically relied on loans and advances from corporations affiliated with the President of Consolidated Gems. Based on discussions with these affiliate companies, the Company believes this source of funding will continue to be available. Other than the arrangements noted above, the Company has not confirmed any other arrangement for ongoing funding. The financial statements do not include any adjustments that might result from the outcome of this uncertainty.</t>
  </si>
  <si>
    <t>RECENT ACCOUNTING PRONOUNCEMENTS</t>
  </si>
  <si>
    <t>Accounting Changes and Error Corrections [Abstract]</t>
  </si>
  <si>
    <t>(4)
RECENT ACCOUNTING PRONOUNCEMENTS In November 2015, the Financial Accounting Standards Board (“FASB”) issued Accounting Standard Update (ASU) 2015-17, Income Taxes (Topic 740): Balance Sheet Classification of Deferred Taxes, which requires all deferred income tax assets and liabilities to be classified as noncurrent on the balance sheet. The new standard is effective for interim and annual reporting periods beginning after December 15, 2016 with early adoption permitted. Additionally, this guidance may be applied either prospectively or retrospectively to all periods presented. The Company does not expect this standard to have a material impact on its financial statements. In August 2014, the FASB issued Accounting Standards Update ("ASU") No. 2014-15 ("ASU 2014-15"), Presentation of Financial Statements-Going Concern (Subtopic 205-40), Disclosure of Uncertainties about an Entity's Ability to Continue as a Going Concern. 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financial condition, results of operations and cash flows. Other Recently Issued, but not Yet Effective Accounting Pronouncements Management does not believe that any recently issued, but not yet effective accounting pronouncements, if adopted, would have a material effect on the accompanying financial statements.</t>
  </si>
  <si>
    <t>AFFILIATE TRANSACTIONS</t>
  </si>
  <si>
    <t>Related Party Transactions [Abstract]</t>
  </si>
  <si>
    <t>(5)
AFFILIATE TRANSACTIONS In January 2009, the Company entered into an agreement with AXIS to provide geological, management and administration services to the Company, (the “Service Agreement”). AXIS has some common management and is incorporated in Australia. Mr. Peter Lee is Chief Financial Officer and Company Secretary of AXIS and owes a fiduciary duty to both parties. AXIS’s principal business is to provide geological, management and administration services to companies. We are one of seven companies that AXIS provides services to, namely, Merlin Diamonds Limited, Top End Minerals Limited, Northern Capital Resources Corp, Golden River Resources Corporation, Great Central Resources Corp, Aurum Inc., and Consolidated Gems, Inc. Each of the companies has some common Directors, officers and shareholders. In addition, each of the companies is substantially dependent upon AXIS for its senior management and certain mining and exploration staff. A number of arrangements and transactions have been entered into from time to time between such companies. It has been the intention of the companies and respective Boards of Directors that each of such arrangements or transactions should accommodate the respective interest of the relevant companies in a manner which is fair to all parties and equitable to the shareholders of each. Currently, there are no material arrangements or planned transactions between the Company and any of the other companies other than AXIS. AXIS is paid by each company for the costs incurred by it in carrying out the administration function for each such company. Pursuant to the Service Agreement, AXIS performs such functions as payroll, maintaining employee records required by law and usual accounting procedures, providing insurance, human resources, company secretarial, land management, certain exploration and mining support including provision of exploration managers and geologists, financial, accounting advice and services. AXIS also provides for the Company various services, including but not limited to the making available of office supplies, office facilities and any other services as may be required from time to time by the Company as and when requested by the Company. The Company is required to reimburse AXIS for any direct costs incurred by AXIS for the Company. In addition, we are required to pay a proportion of AXIS’s overhead cost based on AXIS’s management estimate of our utilisation of the facilities and activities of AXIS plus a service fee of not more than 15% of the direct and overhead costs. Amounts invoiced by AXIS are required to be paid by us. We are also not permitted to obtain from sources other than AXIS, and we are not permitted to perform or provide ourselves, the services contemplated by the Service Agreement, unless we first request AXIS to provide the service and AXIS fails to provide the service within one month. The Service Agreement may be terminated by AXIS or ourselves upon 60 days prior notice. If the Service Agreement is terminated by AXIS, we would be required to independently provide, or to seek an alternative source of providing, the services currently provided by AXIS. There can be no assurance that we could independently provide or find a third party to provide these services on a cost-effective basis or that any transition from receiving services under the Service Agreement will not have a material adverse effect on us. Our inability to provide such services or to find a third party to provide such services may have a material adverse effect on our operations. During the year ended December 31, 2015, AXIS provided services in accordance with the Services Agreement, incurred direct costs and provided funding on behalf of the Company of A$21,833 (2014: A$53,072), and advanced the Company A$143 (2014: A$40,290). At December 31, 2015, the amount owed to AXIS was A$1,088,175 (2014: A$1,066,199).</t>
  </si>
  <si>
    <t>INCOME TAXES</t>
  </si>
  <si>
    <t>Income Tax Disclosure [Abstract]</t>
  </si>
  <si>
    <t>(6)
INCOME TAXES Consolidated Gems files its income tax returns on an accrual basis. The Company files tax returns in the United States. Consolidated Gems has carry-forward losses of approximately US$1,703,000 as of December 31, 2015 which expire in years 2028 through 2034. Due to the uncertainty of the availability and future utilization of those operating loss carry-forwards, management has provided a full valuation against the related tax benefit. The Company’s tax returns for all years since December 31, 2011 remain open to examination by the respective tax authorities. There are currently no tax examinations in progress.</t>
  </si>
  <si>
    <t>SUBSEQUENT EVENTS</t>
  </si>
  <si>
    <t>Subsequent Events [Abstract]</t>
  </si>
  <si>
    <t>(7)
SUBSEQUENT EVENTS The Company has evaluated events and transactions after the balance sheet date and, through the date the financial statements were issued and believes that all relevant disclosures have been included herein and there are no other which requires recognition or disclosure in the accompanying financial statements. In early 2016, the Company commenced a private placement and received subscriptions for 24,558,333 shares of common stock at a price of A$0.04 for A$986,652. On March 8, 2016, the Company announced it had entered into a Term Sheet with Noam Levavi and Eran Galil (the “Vendors”) for the acquisition of all of the issued shares of Byondata (“Byondata”), a company incorporated under the laws of Israel. The Company had a 90 day period to conduct due diligence and negotiate a formal share sale agreement. Headquartered in Herzliya, Israel, Byondata has developed unique platform as a service to create content-rich, immersive Virtual Reality (VR) experiences. Following initial due diligence and by mutual agreement, the proposed acquisition was terminated. In January 2017, the Company announced it was looking for gold opportunities in Myanmar. On July 24, 2017, the Company entered into a Term Sheet with Lior Barash, Erez Glazer, Lior Wayn, and Lior Dolfin, (collectively, the ‘’Sellers”) for the acquisition of all of the issued shares of the Cyber Security technology business “Attofensive”, a company incorporated under the laws of Israel. The Company has a 120 day period to conduct due diligence and negotiate a formal share sale agreement. The purchase price is up to USD$20,000,000 which is to be satisfied as follows:
a)
The sum of USD$25,000 payable to the Sellers for due diligence expenses, 30 business days from the execution of the Term Sheet;
b)
A further USD$25,000 each month after the date in a) above for due diligence expenses, for 3 months, payable to the Sellers for working capital purposes;
c)
An issue of fully paid ordinary shares of common stock of the Company to the value of USD$5,000,000 (less any payments made to The Sellers under (a) and (b) above) to the Sellers at an issue price of USD$0.10 per share of common stock (Consideration Shares);
d)
The issue to the Sellers of shares of common stock to the equivalent to USD$5,000,000 at the issue price of USD$0.20, subject to the Sellers achieving sales revenue of USD$100,000 within twelve months after the first anniversary of Completion;
e)
The issue to the Sellers of shares of common stock to the equivalent to USD$5,000,000 at the issue price of USD$0.20, subject to the Sellers achieving sales revenue of USD$1,000,000 within twelve months after the first anniversary of Completion; and
f)
The issue to the Sellers of shares of common stock to the equivalent to USD$5,000,000 at the issue price of USD$0.20, subject to the Sellers achieving sales revenue of USD$2,500,000 within twelve months after the first anniversary of Completion. If the Transaction is terminated or is in the reasonable opinion of the Company unable to proceed at any point, the Company and the Sellers have agreed to convert any monies paid to the Sellers under (a) and (b) above into convertible securities in . As part of the agreement and as a condition to completion, the Company will raise USD$5,000,000. Pending completion, the Sellers are required to carry on business in the ordinary course. Prior to completion the Sellers are to discharge all encumbrances, mortgages, liens, bank loans and other security holdings except the business may have liabilities of no more than $200,000 from past activities .</t>
  </si>
  <si>
    <t>ACCOUNTING POLICIES (Policies)</t>
  </si>
  <si>
    <t>Basis of Presentation and Used Estimates</t>
  </si>
  <si>
    <t>(a)
Basis of presentation an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functional and reporting currency is the Australian dollar.</t>
  </si>
  <si>
    <t>Foreign Currency Translation</t>
  </si>
  <si>
    <t>Foreign Currency Translation Effective April 1, 2013, the Company’s functional and reporting currency is the Australian dollar. Revenue and expenses incurred in a currency other than Australian dollars are translated at the date incurred or invoiced. Assets and liabilities are re-valued at the period end exchange rate where appropriate. Gains or losses from foreign currency transactions are included in the results of operations. Prior to April 1, 2013, the Company’s functional currency was the US dollar. However, as a result of Australian based activities in the second quarter of 2013 relating to potential gem projects, the Company’s revenue and expenses are now primarily denominated in Australian dollars (A$). ASC 830 Foreign Currency Translation, states that the functional currency of an entity is the currency of the primary economic environment in which the entity operates. Accordingly the Company determined that from April 1, 2013 the functional currency of the Company is the Australian dollar. Assets, liabilities and equity were translated at the rate of exchange at April 1, 2013. Revenue and expenses were translated at rates at date of transaction. Translation gains and losses, if material, are included as part of accumulated other comprehensive income. The resulting translation at April 1, 2013 was not material.</t>
  </si>
  <si>
    <t>Cash Equivalents</t>
  </si>
  <si>
    <t>(b)
Cash Equivalents The Company considers all highly liquid investments with a maturity of three months or less at the time of purchase to be cash equivalents. For the periods presented there were no cash equivalents.</t>
  </si>
  <si>
    <t>Federal Income Tax</t>
  </si>
  <si>
    <t>(c)
Federal Income Tax 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more than likely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 The Company follows the asset and liability approach which requires the recognition of deferred tax liabilities and assets for the expected future tax consequences of temporary differences between the carrying amounts and the tax basis of assets and liabilities. For the periods presented, there was no taxable income. There are no deferred income taxes resulting from temporary differences in reporting certain income and expense items for income tax and financial accounting purposes. The Company, at this time, is not aware of any net operating losses which are expected to be realized.</t>
  </si>
  <si>
    <t>Australian Tax Law</t>
  </si>
  <si>
    <t>(d)
Australian Tax Law The Company is not an Australian resident corporation under Australian law. If the Company became an Australian resident corporation, it would be subject to Australian income tax on its non-exempt worldwide assessable income (which includes capital gains), less allowable deductions, at the rate of 30%. Foreign tax credits are allowed where tax has been paid on foreign source income provided the tax credit does not exceed 30% of the foreign source income. Under the U.S./Australia tax treaty, a U.S. resident corporation such as us is subject to Australian income tax on net profits attributable to the carrying on of a business in Australia through a “permanent establishment” in Australia. A “permanent establishment” is a fixed place of business through which the business of an enterprise is carried on. The treaty limits the Australian tax on interest and royalties paid by an Australian business to a U.S. resident to 10% of the gross interest or royalty income unless it relates to a permanent establishment. Although we consider that the Company does not have a permanent establishment in Australia, it may be deemed to have such an establishment due to the location of its administrative offices in Melbourne. In addition we may receive interest or dividends from time to time.</t>
  </si>
  <si>
    <t>Goods and Services Tax ("GST")</t>
  </si>
  <si>
    <t>(e)
Goods and Services Tax (“GST”) Revenues, expenses and assets generated in Australia are subject to Australian GST which requires the supplier to add a 10% GST to predominately all expenses and the cost of assets and for the Company to include a 10% GST to the selling price of a product. Revenues, expenses and assets are recognized net of the amount of GST except where the GST incurred on a purchase of goods and services is not recoverable from the taxation authority, in which case the GST is recognised as part of the cost of acquisition of the assets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of cash flows arising from investing and financing activities which is recoverable from, or payable to, the taxation authority are classified as operating cash flows. Commitments and contingencies are disclosed net of the amount of GST recoverable from, or payable to, the taxation authority</t>
  </si>
  <si>
    <t>Loss per share</t>
  </si>
  <si>
    <t>(f)
Loss per share The Company calculates loss per share in accordance with FASB ASC Topic 260, “Earnings per Share”. Basic (loss) per share is computed based on the weighted average number of common shares outstanding during the period. Dilutive loss per share has not been presented as there are no common stock equivalents.</t>
  </si>
  <si>
    <t>Fair value of Financial Instruments</t>
  </si>
  <si>
    <t>(g)
Fair value of Financial Instruments The Company’s financial instruments consist of cash, receivables, accounts payable and accrued expenses, and advances from affiliate. The carrying amounts of cash, receivables, accounts payable and accrued expenses approximate their respective fair values because of the short term nature of those instruments. The fair value of the advances from affiliate is not determinable as it is due to an affiliated entity, no market exists for similar instruments and settlement date is uncertain.</t>
  </si>
  <si>
    <t>Comparative Figures</t>
  </si>
  <si>
    <t>(h)
Comparative Figures Where necessary, comparative figures have been reclassified to be consistent with current year presentation with no effect on operations.</t>
  </si>
  <si>
    <t>ORGANIZATION AND BUSINESS (Details)</t>
  </si>
  <si>
    <t>Jul. 24, 2017USD ($)$ / shares</t>
  </si>
  <si>
    <t>Feb. 29, 2016AUD / shares</t>
  </si>
  <si>
    <t>Dec. 30, 2015</t>
  </si>
  <si>
    <t>Power Developments Pty Ltd. [Member]</t>
  </si>
  <si>
    <t>Subsequent Event [Line Items]</t>
  </si>
  <si>
    <t>Percentage of the company owned by its parent</t>
  </si>
  <si>
    <t>94.46%</t>
  </si>
  <si>
    <t>Subsequent Event [Member] | Attofensive [Member] | Scenario, Forecast [Member]</t>
  </si>
  <si>
    <t>Common stock issuance price per share | $ / shares</t>
  </si>
  <si>
    <t>Consideration owed for due diligence expenditures</t>
  </si>
  <si>
    <t>Consideration owed for additional due diligence expenditures</t>
  </si>
  <si>
    <t>Common stock issuable as consideration for business acquisition at an issue price of USD$0.10</t>
  </si>
  <si>
    <t>Common stock issuable as consideration at issue price of USD$0.20 subject to the Sellers achieving sales revenue of USD$100,000 within twelve months after the first anniversary of Completion</t>
  </si>
  <si>
    <t>Common stock issuable as consideration at the issue price of USD$0.20, subject to the Sellers achieving sales revenue of USD$1,000,000 within twelve months after the first anniversary of Completion</t>
  </si>
  <si>
    <t>Common stock issuable as consideration at the issue price of USD$0.20, subject to the Sellers achieving sales revenue of USD$2,500,000 within twelve months after the first anniversary of Completion</t>
  </si>
  <si>
    <t>Issuance price per share for each milestone achieved | $ / shares</t>
  </si>
  <si>
    <t>Required capital to be raised by Company as part of acquisition agreement and as a condition to completion</t>
  </si>
  <si>
    <t>Maximum liabilities allowable by Seller prior to completion of acquisition</t>
  </si>
  <si>
    <t>Subsequent Event [Member] | Attofensive [Member] | Scenario, Forecast [Member] | Maximum [Member]</t>
  </si>
  <si>
    <t>Purchase price</t>
  </si>
  <si>
    <t>Subsequent Event [Member] | Private Placement [Member]</t>
  </si>
  <si>
    <t>Common stock issuance price per share | AUD / shares</t>
  </si>
  <si>
    <t>ACCOUNTING POLICIES (Details)</t>
  </si>
  <si>
    <t>GST tax rate</t>
  </si>
  <si>
    <t>10.00%</t>
  </si>
  <si>
    <t>Limitation on foreign tax credits as a percentage of foreign source income</t>
  </si>
  <si>
    <t>30.00%</t>
  </si>
  <si>
    <t>GOING CONCERN (Details) - AUD</t>
  </si>
  <si>
    <t>Feb. 29, 2016</t>
  </si>
  <si>
    <t>Accumulated deficit</t>
  </si>
  <si>
    <t>Private Placement [Member] | Subsequent Event [Member]</t>
  </si>
  <si>
    <t>Subscriptions received for number of shares</t>
  </si>
  <si>
    <t>Common stock issuance price per share</t>
  </si>
  <si>
    <t>Value of subscriptions received</t>
  </si>
  <si>
    <t>AFFILIATE TRANSACTIONS (Details) - AUD</t>
  </si>
  <si>
    <t>Related Party Transaction [Line Items]</t>
  </si>
  <si>
    <t>Payable to affiliate</t>
  </si>
  <si>
    <t>AXIS Consultants Pty Ltd ("AXIS") [Member]</t>
  </si>
  <si>
    <t>Direct expenses incurred by affiliate on behalf of the entity</t>
  </si>
  <si>
    <t>INCOME TAXES (Detail) - Internal Revenue Service (IRS) [Member]</t>
  </si>
  <si>
    <t>Dec. 31, 2015USD ($)</t>
  </si>
  <si>
    <t>Operating Loss Carryforwards [Line Items]</t>
  </si>
  <si>
    <t>Net operation loss carry-forwards</t>
  </si>
  <si>
    <t>Minimum [Member]</t>
  </si>
  <si>
    <t>Operating loss carryforwards, expiration year</t>
  </si>
  <si>
    <t>Dec. 31,
		2028</t>
  </si>
  <si>
    <t>Open tax year</t>
  </si>
  <si>
    <t>Maximum [Member]</t>
  </si>
  <si>
    <t>Dec. 31,
		2034</t>
  </si>
  <si>
    <t>SUBSEQUENT EVENTS (Details) - Subsequent Event [Member]</t>
  </si>
  <si>
    <t>Feb. 29, 2016AUDAUD / sharesshares</t>
  </si>
  <si>
    <t>Attofensive [Member] | Scenario, Forecast [Member]</t>
  </si>
  <si>
    <t>Attofensive [Member] | Scenario, Forecast [Member] | Maximum [Member]</t>
  </si>
  <si>
    <t>Private Placement [Member]</t>
  </si>
  <si>
    <t>Subscriptions received for number of shares | shares</t>
  </si>
  <si>
    <t>Value of subscriptions received | AUD</t>
  </si>
</sst>
</file>

<file path=xl/styles.xml><?xml version="1.0" encoding="utf-8"?>
<styleSheet xmlns="http://schemas.openxmlformats.org/spreadsheetml/2006/main">
  <numFmts count="5">
    <numFmt formatCode="_(&quot;$ &quot;#,##0_);_(&quot;$ &quot;(#,##0)" numFmtId="164"/>
    <numFmt formatCode="_(&quot;AUD &quot;#,##0_);_(&quot;AUD &quot;(#,##0)" numFmtId="165"/>
    <numFmt formatCode="_(&quot;$ &quot;#,##0.0000_);_(&quot;$ &quot;(#,##0.0000)" numFmtId="166"/>
    <numFmt formatCode="_(&quot;$ &quot;#,##0.00_);_(&quot;$ &quot;(#,##0.00)" numFmtId="167"/>
    <numFmt formatCode="_(&quot;AUD &quot;#,##0.00_);_(&quot;AU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3417</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5" t="n">
        <v>2015</v>
      </c>
    </row>
    <row r="16" spans="1:4">
      <c r="A16" s="4" t="s">
        <v>26</v>
      </c>
      <c r="B16" s="4" t="s">
        <v>27</v>
      </c>
    </row>
    <row r="17" spans="1:4">
      <c r="A17" s="4" t="s">
        <v>28</v>
      </c>
      <c r="D17" s="6" t="n">
        <v>582900</v>
      </c>
    </row>
    <row r="18" spans="1:4">
      <c r="A18" s="4" t="s">
        <v>29</v>
      </c>
      <c r="C18" s="5" t="n">
        <v>199873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13</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14"/>
  </cols>
  <sheetData>
    <row r="1" spans="1:4">
      <c r="A1" s="1" t="s">
        <v>149</v>
      </c>
      <c r="B1" s="2" t="s">
        <v>150</v>
      </c>
      <c r="C1" s="2" t="s">
        <v>151</v>
      </c>
      <c r="D1" s="2" t="s">
        <v>152</v>
      </c>
    </row>
    <row r="2" spans="1:4">
      <c r="A2" s="4" t="s">
        <v>153</v>
      </c>
    </row>
    <row r="3" spans="1:4">
      <c r="A3" s="3" t="s">
        <v>154</v>
      </c>
    </row>
    <row r="4" spans="1:4">
      <c r="A4" s="4" t="s">
        <v>155</v>
      </c>
      <c r="D4" s="4" t="s">
        <v>156</v>
      </c>
    </row>
    <row r="5" spans="1:4">
      <c r="A5" s="4" t="s">
        <v>157</v>
      </c>
    </row>
    <row r="6" spans="1:4">
      <c r="A6" s="3" t="s">
        <v>154</v>
      </c>
    </row>
    <row r="7" spans="1:4">
      <c r="A7" s="4" t="s">
        <v>158</v>
      </c>
      <c r="B7" s="9" t="n">
        <v>0.1</v>
      </c>
    </row>
    <row r="8" spans="1:4">
      <c r="A8" s="4" t="s">
        <v>159</v>
      </c>
      <c r="B8" s="6" t="n">
        <v>25000</v>
      </c>
    </row>
    <row r="9" spans="1:4">
      <c r="A9" s="4" t="s">
        <v>160</v>
      </c>
      <c r="B9" s="5" t="n">
        <v>25000</v>
      </c>
    </row>
    <row r="10" spans="1:4">
      <c r="A10" s="4" t="s">
        <v>161</v>
      </c>
      <c r="B10" s="5" t="n">
        <v>5000000</v>
      </c>
    </row>
    <row r="11" spans="1:4">
      <c r="A11" s="4" t="s">
        <v>162</v>
      </c>
      <c r="B11" s="5" t="n">
        <v>5000000</v>
      </c>
    </row>
    <row r="12" spans="1:4">
      <c r="A12" s="4" t="s">
        <v>163</v>
      </c>
      <c r="B12" s="5" t="n">
        <v>5000000</v>
      </c>
    </row>
    <row r="13" spans="1:4">
      <c r="A13" s="4" t="s">
        <v>164</v>
      </c>
      <c r="B13" s="6" t="n">
        <v>5000000</v>
      </c>
    </row>
    <row r="14" spans="1:4">
      <c r="A14" s="4" t="s">
        <v>165</v>
      </c>
      <c r="B14" s="9" t="n">
        <v>0.2</v>
      </c>
    </row>
    <row r="15" spans="1:4">
      <c r="A15" s="4" t="s">
        <v>166</v>
      </c>
      <c r="B15" s="6" t="n">
        <v>5000000</v>
      </c>
    </row>
    <row r="16" spans="1:4">
      <c r="A16" s="4" t="s">
        <v>167</v>
      </c>
      <c r="B16" s="5" t="n">
        <v>200000</v>
      </c>
    </row>
    <row r="17" spans="1:4">
      <c r="A17" s="4" t="s">
        <v>168</v>
      </c>
    </row>
    <row r="18" spans="1:4">
      <c r="A18" s="3" t="s">
        <v>154</v>
      </c>
    </row>
    <row r="19" spans="1:4">
      <c r="A19" s="4" t="s">
        <v>169</v>
      </c>
      <c r="B19" s="6" t="n">
        <v>20000000</v>
      </c>
    </row>
    <row r="20" spans="1:4">
      <c r="A20" s="4" t="s">
        <v>170</v>
      </c>
    </row>
    <row r="21" spans="1:4">
      <c r="A21" s="3" t="s">
        <v>154</v>
      </c>
    </row>
    <row r="22" spans="1:4">
      <c r="A22" s="4" t="s">
        <v>171</v>
      </c>
      <c r="C22" s="10" t="n">
        <v>0.0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172</v>
      </c>
      <c r="B1" s="2" t="s">
        <v>1</v>
      </c>
    </row>
    <row r="2" spans="1:2">
      <c r="B2" s="2" t="s">
        <v>2</v>
      </c>
    </row>
    <row r="3" spans="1:2">
      <c r="A3" s="3" t="s">
        <v>113</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77</v>
      </c>
      <c r="B1" s="2" t="s">
        <v>178</v>
      </c>
      <c r="C1" s="2" t="s">
        <v>2</v>
      </c>
      <c r="D1" s="2" t="s">
        <v>31</v>
      </c>
    </row>
    <row r="2" spans="1:4">
      <c r="A2" s="4" t="s">
        <v>179</v>
      </c>
      <c r="C2" s="7" t="n">
        <v>2835947</v>
      </c>
      <c r="D2" s="7" t="n">
        <v>2726437</v>
      </c>
    </row>
    <row r="3" spans="1:4">
      <c r="A3" s="4" t="s">
        <v>180</v>
      </c>
    </row>
    <row r="4" spans="1:4">
      <c r="A4" s="4" t="s">
        <v>181</v>
      </c>
      <c r="B4" s="5" t="n">
        <v>24558333</v>
      </c>
    </row>
    <row r="5" spans="1:4">
      <c r="A5" s="4" t="s">
        <v>182</v>
      </c>
      <c r="B5" s="10" t="n">
        <v>0.04</v>
      </c>
    </row>
    <row r="6" spans="1:4">
      <c r="A6" s="4" t="s">
        <v>183</v>
      </c>
      <c r="B6" s="7" t="n">
        <v>98665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4</v>
      </c>
      <c r="B1" s="2" t="s">
        <v>1</v>
      </c>
    </row>
    <row r="2" spans="1:3">
      <c r="B2" s="2" t="s">
        <v>2</v>
      </c>
      <c r="C2" s="2" t="s">
        <v>31</v>
      </c>
    </row>
    <row r="3" spans="1:3">
      <c r="A3" s="3" t="s">
        <v>185</v>
      </c>
    </row>
    <row r="4" spans="1:3">
      <c r="A4" s="4" t="s">
        <v>103</v>
      </c>
      <c r="B4" s="7" t="n">
        <v>21976</v>
      </c>
      <c r="C4" s="7" t="n">
        <v>93361</v>
      </c>
    </row>
    <row r="5" spans="1:3">
      <c r="A5" s="4" t="s">
        <v>186</v>
      </c>
      <c r="B5" s="5" t="n">
        <v>1088175</v>
      </c>
      <c r="C5" s="5" t="n">
        <v>1066199</v>
      </c>
    </row>
    <row r="6" spans="1:3">
      <c r="A6" s="4" t="s">
        <v>187</v>
      </c>
    </row>
    <row r="7" spans="1:3">
      <c r="A7" s="3" t="s">
        <v>185</v>
      </c>
    </row>
    <row r="8" spans="1:3">
      <c r="A8" s="4" t="s">
        <v>103</v>
      </c>
      <c r="B8" s="5" t="n">
        <v>143</v>
      </c>
      <c r="C8" s="5" t="n">
        <v>40290</v>
      </c>
    </row>
    <row r="9" spans="1:3">
      <c r="A9" s="4" t="s">
        <v>186</v>
      </c>
      <c r="B9" s="5" t="n">
        <v>1088175</v>
      </c>
      <c r="C9" s="5" t="n">
        <v>1066199</v>
      </c>
    </row>
    <row r="10" spans="1:3">
      <c r="A10" s="4" t="s">
        <v>188</v>
      </c>
      <c r="B10" s="7" t="n">
        <v>21833</v>
      </c>
      <c r="C10" s="7" t="n">
        <v>5307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189</v>
      </c>
      <c r="B1" s="2" t="s">
        <v>1</v>
      </c>
    </row>
    <row r="2" spans="1:2">
      <c r="B2" s="2" t="s">
        <v>190</v>
      </c>
    </row>
    <row r="3" spans="1:2">
      <c r="A3" s="3" t="s">
        <v>191</v>
      </c>
    </row>
    <row r="4" spans="1:2">
      <c r="A4" s="4" t="s">
        <v>192</v>
      </c>
      <c r="B4" s="6" t="n">
        <v>1703000</v>
      </c>
    </row>
    <row r="5" spans="1:2">
      <c r="A5" s="4" t="s">
        <v>193</v>
      </c>
    </row>
    <row r="6" spans="1:2">
      <c r="A6" s="3" t="s">
        <v>191</v>
      </c>
    </row>
    <row r="7" spans="1:2">
      <c r="A7" s="4" t="s">
        <v>194</v>
      </c>
      <c r="B7" s="4" t="s">
        <v>195</v>
      </c>
    </row>
    <row r="8" spans="1:2">
      <c r="A8" s="4" t="s">
        <v>196</v>
      </c>
      <c r="B8" s="5" t="n">
        <v>2011</v>
      </c>
    </row>
    <row r="9" spans="1:2">
      <c r="A9" s="4" t="s">
        <v>197</v>
      </c>
    </row>
    <row r="10" spans="1:2">
      <c r="A10" s="3" t="s">
        <v>191</v>
      </c>
    </row>
    <row r="11" spans="1:2">
      <c r="A11" s="4" t="s">
        <v>194</v>
      </c>
      <c r="B11"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18</v>
      </c>
      <c r="C3" s="7" t="n">
        <v>2172</v>
      </c>
    </row>
    <row r="4" spans="1:3">
      <c r="A4" s="4" t="s">
        <v>34</v>
      </c>
      <c r="B4" s="4" t="s">
        <v>35</v>
      </c>
      <c r="C4" s="5" t="n">
        <v>1510</v>
      </c>
    </row>
    <row r="5" spans="1:3">
      <c r="A5" s="4" t="s">
        <v>36</v>
      </c>
      <c r="B5" s="4" t="s">
        <v>35</v>
      </c>
      <c r="C5" s="5" t="n">
        <v>2660</v>
      </c>
    </row>
    <row r="6" spans="1:3">
      <c r="A6" s="4" t="s">
        <v>37</v>
      </c>
      <c r="B6" s="5" t="n">
        <v>118</v>
      </c>
      <c r="C6" s="5" t="n">
        <v>6342</v>
      </c>
    </row>
    <row r="7" spans="1:3">
      <c r="A7" s="3" t="s">
        <v>38</v>
      </c>
    </row>
    <row r="8" spans="1:3">
      <c r="A8" s="4" t="s">
        <v>39</v>
      </c>
      <c r="B8" s="4" t="s">
        <v>35</v>
      </c>
      <c r="C8" s="5" t="n">
        <v>10000</v>
      </c>
    </row>
    <row r="9" spans="1:3">
      <c r="A9" s="4" t="s">
        <v>40</v>
      </c>
      <c r="B9" s="4" t="s">
        <v>35</v>
      </c>
      <c r="C9" s="5" t="n">
        <v>10000</v>
      </c>
    </row>
    <row r="10" spans="1:3">
      <c r="A10" s="4" t="s">
        <v>41</v>
      </c>
      <c r="B10" s="5" t="n">
        <v>118</v>
      </c>
      <c r="C10" s="5" t="n">
        <v>16342</v>
      </c>
    </row>
    <row r="11" spans="1:3">
      <c r="A11" s="3" t="s">
        <v>42</v>
      </c>
    </row>
    <row r="12" spans="1:3">
      <c r="A12" s="4" t="s">
        <v>43</v>
      </c>
      <c r="B12" s="5" t="n">
        <v>156742</v>
      </c>
      <c r="C12" s="5" t="n">
        <v>85432</v>
      </c>
    </row>
    <row r="13" spans="1:3">
      <c r="A13" s="4" t="s">
        <v>44</v>
      </c>
      <c r="B13" s="5" t="n">
        <v>156742</v>
      </c>
      <c r="C13" s="5" t="n">
        <v>85432</v>
      </c>
    </row>
    <row r="14" spans="1:3">
      <c r="A14" s="3" t="s">
        <v>45</v>
      </c>
    </row>
    <row r="15" spans="1:3">
      <c r="A15" s="4" t="s">
        <v>46</v>
      </c>
      <c r="B15" s="5" t="n">
        <v>1088175</v>
      </c>
      <c r="C15" s="5" t="n">
        <v>1066199</v>
      </c>
    </row>
    <row r="16" spans="1:3">
      <c r="A16" s="4" t="s">
        <v>47</v>
      </c>
      <c r="B16" s="5" t="n">
        <v>1088175</v>
      </c>
      <c r="C16" s="5" t="n">
        <v>1066199</v>
      </c>
    </row>
    <row r="17" spans="1:3">
      <c r="A17" s="4" t="s">
        <v>48</v>
      </c>
      <c r="B17" s="5" t="n">
        <v>1244917</v>
      </c>
      <c r="C17" s="5" t="n">
        <v>1151631</v>
      </c>
    </row>
    <row r="18" spans="1:3">
      <c r="A18" s="3" t="s">
        <v>49</v>
      </c>
    </row>
    <row r="19" spans="1:3">
      <c r="A19" s="4" t="s">
        <v>50</v>
      </c>
      <c r="B19" s="4" t="s">
        <v>35</v>
      </c>
      <c r="C19" s="4" t="s">
        <v>35</v>
      </c>
    </row>
    <row r="20" spans="1:3">
      <c r="A20" s="4" t="s">
        <v>51</v>
      </c>
      <c r="B20" s="5" t="n">
        <v>16825</v>
      </c>
      <c r="C20" s="5" t="n">
        <v>16825</v>
      </c>
    </row>
    <row r="21" spans="1:3">
      <c r="A21" s="4" t="s">
        <v>52</v>
      </c>
      <c r="B21" s="5" t="n">
        <v>1574323</v>
      </c>
      <c r="C21" s="5" t="n">
        <v>1574323</v>
      </c>
    </row>
    <row r="22" spans="1:3">
      <c r="A22" s="4" t="s">
        <v>53</v>
      </c>
      <c r="B22" s="5" t="n">
        <v>-2835947</v>
      </c>
      <c r="C22" s="5" t="n">
        <v>-2726437</v>
      </c>
    </row>
    <row r="23" spans="1:3">
      <c r="A23" s="4" t="s">
        <v>54</v>
      </c>
      <c r="B23" s="5" t="n">
        <v>-1244799</v>
      </c>
      <c r="C23" s="5" t="n">
        <v>-1135289</v>
      </c>
    </row>
    <row r="24" spans="1:3">
      <c r="A24" s="4" t="s">
        <v>55</v>
      </c>
      <c r="B24" s="7" t="n">
        <v>118</v>
      </c>
      <c r="C24" s="7" t="n">
        <v>16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5"/>
  </cols>
  <sheetData>
    <row r="1" spans="1:3">
      <c r="A1" s="1" t="s">
        <v>199</v>
      </c>
      <c r="B1" s="2" t="s">
        <v>150</v>
      </c>
      <c r="C1" s="2" t="s">
        <v>200</v>
      </c>
    </row>
    <row r="2" spans="1:3">
      <c r="A2" s="4" t="s">
        <v>201</v>
      </c>
    </row>
    <row r="3" spans="1:3">
      <c r="A3" s="3" t="s">
        <v>154</v>
      </c>
    </row>
    <row r="4" spans="1:3">
      <c r="A4" s="4" t="s">
        <v>158</v>
      </c>
      <c r="B4" s="9" t="n">
        <v>0.1</v>
      </c>
    </row>
    <row r="5" spans="1:3">
      <c r="A5" s="4" t="s">
        <v>159</v>
      </c>
      <c r="B5" s="6" t="n">
        <v>25000</v>
      </c>
    </row>
    <row r="6" spans="1:3">
      <c r="A6" s="4" t="s">
        <v>160</v>
      </c>
      <c r="B6" s="5" t="n">
        <v>25000</v>
      </c>
    </row>
    <row r="7" spans="1:3">
      <c r="A7" s="4" t="s">
        <v>161</v>
      </c>
      <c r="B7" s="5" t="n">
        <v>5000000</v>
      </c>
    </row>
    <row r="8" spans="1:3">
      <c r="A8" s="4" t="s">
        <v>162</v>
      </c>
      <c r="B8" s="5" t="n">
        <v>5000000</v>
      </c>
    </row>
    <row r="9" spans="1:3">
      <c r="A9" s="4" t="s">
        <v>163</v>
      </c>
      <c r="B9" s="5" t="n">
        <v>5000000</v>
      </c>
    </row>
    <row r="10" spans="1:3">
      <c r="A10" s="4" t="s">
        <v>164</v>
      </c>
      <c r="B10" s="6" t="n">
        <v>5000000</v>
      </c>
    </row>
    <row r="11" spans="1:3">
      <c r="A11" s="4" t="s">
        <v>165</v>
      </c>
      <c r="B11" s="9" t="n">
        <v>0.2</v>
      </c>
    </row>
    <row r="12" spans="1:3">
      <c r="A12" s="4" t="s">
        <v>166</v>
      </c>
      <c r="B12" s="6" t="n">
        <v>5000000</v>
      </c>
    </row>
    <row r="13" spans="1:3">
      <c r="A13" s="4" t="s">
        <v>167</v>
      </c>
      <c r="B13" s="5" t="n">
        <v>200000</v>
      </c>
    </row>
    <row r="14" spans="1:3">
      <c r="A14" s="4" t="s">
        <v>202</v>
      </c>
    </row>
    <row r="15" spans="1:3">
      <c r="A15" s="3" t="s">
        <v>154</v>
      </c>
    </row>
    <row r="16" spans="1:3">
      <c r="A16" s="4" t="s">
        <v>169</v>
      </c>
      <c r="B16" s="6" t="n">
        <v>20000000</v>
      </c>
    </row>
    <row r="17" spans="1:3">
      <c r="A17" s="4" t="s">
        <v>203</v>
      </c>
    </row>
    <row r="18" spans="1:3">
      <c r="A18" s="3" t="s">
        <v>154</v>
      </c>
    </row>
    <row r="19" spans="1:3">
      <c r="A19" s="4" t="s">
        <v>204</v>
      </c>
      <c r="C19" s="5" t="n">
        <v>24558333</v>
      </c>
    </row>
    <row r="20" spans="1:3">
      <c r="A20" s="4" t="s">
        <v>171</v>
      </c>
      <c r="C20" s="10" t="n">
        <v>0.04</v>
      </c>
    </row>
    <row r="21" spans="1:3">
      <c r="A21" s="4" t="s">
        <v>205</v>
      </c>
      <c r="C21" s="7" t="n">
        <v>9866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31</v>
      </c>
    </row>
    <row r="2" spans="1:3">
      <c r="A2" s="3" t="s">
        <v>57</v>
      </c>
    </row>
    <row r="3" spans="1:3">
      <c r="A3" s="4" t="s">
        <v>58</v>
      </c>
      <c r="B3" s="8" t="n">
        <v>0.0001</v>
      </c>
      <c r="C3" s="8" t="n">
        <v>0.0001</v>
      </c>
    </row>
    <row r="4" spans="1:3">
      <c r="A4" s="4" t="s">
        <v>59</v>
      </c>
      <c r="B4" s="5" t="n">
        <v>20000000</v>
      </c>
      <c r="C4" s="5" t="n">
        <v>2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500000000</v>
      </c>
      <c r="C8" s="5" t="n">
        <v>500000000</v>
      </c>
    </row>
    <row r="9" spans="1:3">
      <c r="A9" s="4" t="s">
        <v>64</v>
      </c>
      <c r="B9" s="5" t="n">
        <v>175315350</v>
      </c>
      <c r="C9" s="5" t="n">
        <v>175315350</v>
      </c>
    </row>
    <row r="10" spans="1:3">
      <c r="A10" s="4" t="s">
        <v>65</v>
      </c>
      <c r="B10" s="5" t="n">
        <v>175315350</v>
      </c>
      <c r="C10" s="5" t="n">
        <v>175315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6</v>
      </c>
      <c r="B1" s="2" t="s">
        <v>1</v>
      </c>
    </row>
    <row r="2" spans="1:3">
      <c r="B2" s="2" t="s">
        <v>2</v>
      </c>
      <c r="C2" s="2" t="s">
        <v>31</v>
      </c>
    </row>
    <row r="3" spans="1:3">
      <c r="A3" s="3" t="s">
        <v>67</v>
      </c>
    </row>
    <row r="4" spans="1:3">
      <c r="A4" s="4" t="s">
        <v>68</v>
      </c>
      <c r="B4" s="4" t="s">
        <v>35</v>
      </c>
      <c r="C4" s="4" t="s">
        <v>35</v>
      </c>
    </row>
    <row r="5" spans="1:3">
      <c r="A5" s="3" t="s">
        <v>69</v>
      </c>
    </row>
    <row r="6" spans="1:3">
      <c r="A6" s="4" t="s">
        <v>70</v>
      </c>
      <c r="B6" s="5" t="n">
        <v>76748</v>
      </c>
      <c r="C6" s="5" t="n">
        <v>60365</v>
      </c>
    </row>
    <row r="7" spans="1:3">
      <c r="A7" s="4" t="s">
        <v>71</v>
      </c>
      <c r="B7" s="5" t="n">
        <v>18690</v>
      </c>
      <c r="C7" s="5" t="n">
        <v>57796</v>
      </c>
    </row>
    <row r="8" spans="1:3">
      <c r="A8" s="4" t="s">
        <v>72</v>
      </c>
      <c r="B8" s="4" t="s">
        <v>35</v>
      </c>
      <c r="C8" s="5" t="n">
        <v>10633</v>
      </c>
    </row>
    <row r="9" spans="1:3">
      <c r="A9" s="4" t="s">
        <v>73</v>
      </c>
      <c r="B9" s="5" t="n">
        <v>95438</v>
      </c>
      <c r="C9" s="5" t="n">
        <v>128794</v>
      </c>
    </row>
    <row r="10" spans="1:3">
      <c r="A10" s="4" t="s">
        <v>74</v>
      </c>
      <c r="B10" s="5" t="n">
        <v>-95438</v>
      </c>
      <c r="C10" s="5" t="n">
        <v>-128794</v>
      </c>
    </row>
    <row r="11" spans="1:3">
      <c r="A11" s="4" t="s">
        <v>75</v>
      </c>
      <c r="B11" s="5" t="n">
        <v>-14072</v>
      </c>
      <c r="C11" s="5" t="n">
        <v>-1743</v>
      </c>
    </row>
    <row r="12" spans="1:3">
      <c r="A12" s="4" t="s">
        <v>76</v>
      </c>
      <c r="B12" s="4" t="s">
        <v>35</v>
      </c>
      <c r="C12" s="4" t="s">
        <v>35</v>
      </c>
    </row>
    <row r="13" spans="1:3">
      <c r="A13" s="4" t="s">
        <v>77</v>
      </c>
      <c r="B13" s="5" t="n">
        <v>-109510</v>
      </c>
      <c r="C13" s="5" t="n">
        <v>-130537</v>
      </c>
    </row>
    <row r="14" spans="1:3">
      <c r="A14" s="4" t="s">
        <v>78</v>
      </c>
      <c r="B14" s="4" t="s">
        <v>35</v>
      </c>
      <c r="C14" s="4" t="s">
        <v>35</v>
      </c>
    </row>
    <row r="15" spans="1:3">
      <c r="A15" s="4" t="s">
        <v>79</v>
      </c>
      <c r="B15" s="7" t="n">
        <v>-109510</v>
      </c>
      <c r="C15" s="7" t="n">
        <v>-130537</v>
      </c>
    </row>
    <row r="16" spans="1:3">
      <c r="A16" s="4" t="s">
        <v>80</v>
      </c>
      <c r="B16" s="7" t="n">
        <v>0</v>
      </c>
      <c r="C16" s="7" t="n">
        <v>0</v>
      </c>
    </row>
    <row r="17" spans="1:3">
      <c r="A17" s="4" t="s">
        <v>81</v>
      </c>
      <c r="B17" s="5" t="n">
        <v>175315</v>
      </c>
      <c r="C17" s="5" t="n">
        <v>175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2"/>
    <col customWidth="1" max="3" min="3" width="36"/>
    <col customWidth="1" max="4" min="4" width="31"/>
    <col customWidth="1" max="5" min="5" width="14"/>
  </cols>
  <sheetData>
    <row r="1" spans="1:5">
      <c r="A1" s="1" t="s">
        <v>82</v>
      </c>
      <c r="B1" s="2" t="s">
        <v>83</v>
      </c>
      <c r="C1" s="2" t="s">
        <v>84</v>
      </c>
      <c r="D1" s="2" t="s">
        <v>85</v>
      </c>
      <c r="E1" s="2" t="s">
        <v>86</v>
      </c>
    </row>
    <row r="2" spans="1:5">
      <c r="A2" s="4" t="s">
        <v>87</v>
      </c>
      <c r="B2" s="7" t="n">
        <v>16825</v>
      </c>
      <c r="C2" s="7" t="n">
        <v>1574323</v>
      </c>
      <c r="D2" s="7" t="n">
        <v>-2595900</v>
      </c>
      <c r="E2" s="7" t="n">
        <v>-1004752</v>
      </c>
    </row>
    <row r="3" spans="1:5">
      <c r="A3" s="4" t="s">
        <v>88</v>
      </c>
      <c r="B3" s="5" t="n">
        <v>175315350</v>
      </c>
    </row>
    <row r="4" spans="1:5">
      <c r="A4" s="4" t="s">
        <v>89</v>
      </c>
      <c r="B4" s="4" t="s">
        <v>35</v>
      </c>
      <c r="C4" s="4" t="s">
        <v>35</v>
      </c>
      <c r="D4" s="5" t="n">
        <v>-130537</v>
      </c>
      <c r="E4" s="5" t="n">
        <v>-130537</v>
      </c>
    </row>
    <row r="5" spans="1:5">
      <c r="A5" s="4" t="s">
        <v>90</v>
      </c>
      <c r="B5" s="7" t="n">
        <v>16825</v>
      </c>
      <c r="C5" s="5" t="n">
        <v>1574323</v>
      </c>
      <c r="D5" s="5" t="n">
        <v>-2726437</v>
      </c>
      <c r="E5" s="7" t="n">
        <v>-1135289</v>
      </c>
    </row>
    <row r="6" spans="1:5">
      <c r="A6" s="4" t="s">
        <v>91</v>
      </c>
      <c r="B6" s="5" t="n">
        <v>175315350</v>
      </c>
      <c r="E6" s="5" t="n">
        <v>175315350</v>
      </c>
    </row>
    <row r="7" spans="1:5">
      <c r="A7" s="4" t="s">
        <v>89</v>
      </c>
      <c r="B7" s="4" t="s">
        <v>35</v>
      </c>
      <c r="C7" s="4" t="s">
        <v>35</v>
      </c>
      <c r="D7" s="5" t="n">
        <v>-109510</v>
      </c>
      <c r="E7" s="7" t="n">
        <v>-109510</v>
      </c>
    </row>
    <row r="8" spans="1:5">
      <c r="A8" s="4" t="s">
        <v>92</v>
      </c>
      <c r="B8" s="7" t="n">
        <v>16825</v>
      </c>
      <c r="C8" s="7" t="n">
        <v>1574323</v>
      </c>
      <c r="D8" s="7" t="n">
        <v>-2835947</v>
      </c>
      <c r="E8" s="7" t="n">
        <v>-1244799</v>
      </c>
    </row>
    <row r="9" spans="1:5">
      <c r="A9" s="4" t="s">
        <v>93</v>
      </c>
      <c r="B9" s="5" t="n">
        <v>175315350</v>
      </c>
      <c r="E9" s="5" t="n">
        <v>175315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v>
      </c>
      <c r="B1" s="2" t="s">
        <v>1</v>
      </c>
    </row>
    <row r="2" spans="1:3">
      <c r="B2" s="2" t="s">
        <v>2</v>
      </c>
      <c r="C2" s="2" t="s">
        <v>31</v>
      </c>
    </row>
    <row r="3" spans="1:3">
      <c r="A3" s="3" t="s">
        <v>95</v>
      </c>
    </row>
    <row r="4" spans="1:3">
      <c r="A4" s="4" t="s">
        <v>79</v>
      </c>
      <c r="B4" s="7" t="n">
        <v>-109510</v>
      </c>
      <c r="C4" s="7" t="n">
        <v>-130537</v>
      </c>
    </row>
    <row r="5" spans="1:3">
      <c r="A5" s="3" t="s">
        <v>96</v>
      </c>
    </row>
    <row r="6" spans="1:3">
      <c r="A6" s="4" t="s">
        <v>97</v>
      </c>
      <c r="B6" s="5" t="n">
        <v>14072</v>
      </c>
      <c r="C6" s="5" t="n">
        <v>1743</v>
      </c>
    </row>
    <row r="7" spans="1:3">
      <c r="A7" s="4" t="s">
        <v>98</v>
      </c>
      <c r="B7" s="5" t="n">
        <v>11510</v>
      </c>
      <c r="C7" s="5" t="n">
        <v>3912</v>
      </c>
    </row>
    <row r="8" spans="1:3">
      <c r="A8" s="4" t="s">
        <v>99</v>
      </c>
      <c r="B8" s="5" t="n">
        <v>2660</v>
      </c>
      <c r="C8" s="5" t="n">
        <v>2392</v>
      </c>
    </row>
    <row r="9" spans="1:3">
      <c r="A9" s="4" t="s">
        <v>100</v>
      </c>
      <c r="B9" s="5" t="n">
        <v>57238</v>
      </c>
      <c r="C9" s="5" t="n">
        <v>30774</v>
      </c>
    </row>
    <row r="10" spans="1:3">
      <c r="A10" s="4" t="s">
        <v>101</v>
      </c>
      <c r="B10" s="5" t="n">
        <v>-24030</v>
      </c>
      <c r="C10" s="5" t="n">
        <v>-91716</v>
      </c>
    </row>
    <row r="11" spans="1:3">
      <c r="A11" s="3" t="s">
        <v>102</v>
      </c>
    </row>
    <row r="12" spans="1:3">
      <c r="A12" s="4" t="s">
        <v>103</v>
      </c>
      <c r="B12" s="5" t="n">
        <v>21976</v>
      </c>
      <c r="C12" s="5" t="n">
        <v>93361</v>
      </c>
    </row>
    <row r="13" spans="1:3">
      <c r="A13" s="4" t="s">
        <v>104</v>
      </c>
      <c r="B13" s="5" t="n">
        <v>21976</v>
      </c>
      <c r="C13" s="5" t="n">
        <v>93361</v>
      </c>
    </row>
    <row r="14" spans="1:3">
      <c r="A14" s="4" t="s">
        <v>105</v>
      </c>
      <c r="B14" s="4" t="s">
        <v>35</v>
      </c>
      <c r="C14" s="5" t="n">
        <v>-1743</v>
      </c>
    </row>
    <row r="15" spans="1:3">
      <c r="A15" s="4" t="s">
        <v>106</v>
      </c>
      <c r="B15" s="5" t="n">
        <v>-2054</v>
      </c>
      <c r="C15" s="5" t="n">
        <v>-98</v>
      </c>
    </row>
    <row r="16" spans="1:3">
      <c r="A16" s="4" t="s">
        <v>107</v>
      </c>
      <c r="B16" s="5" t="n">
        <v>2172</v>
      </c>
      <c r="C16" s="5" t="n">
        <v>2270</v>
      </c>
    </row>
    <row r="17" spans="1:3">
      <c r="A17" s="4" t="s">
        <v>108</v>
      </c>
      <c r="B17" s="7" t="n">
        <v>118</v>
      </c>
      <c r="C17" s="7" t="n">
        <v>21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06:19:23Z</dcterms:created>
  <dcterms:modified xmlns:dcterms="http://purl.org/dc/terms/" xmlns:xsi="http://www.w3.org/2001/XMLSchema-instance" xsi:type="dcterms:W3CDTF">2017-09-26T06:19:23Z</dcterms:modified>
</cp:coreProperties>
</file>